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ACYTE, INC.</t>
        </is>
      </c>
    </row>
    <row r="8">
      <c r="A8" s="4" t="inlineStr">
        <is>
          <t>Entity Central Index Key</t>
        </is>
      </c>
      <c r="B8" s="4" t="inlineStr">
        <is>
          <t>0001384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6"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31,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for Marc Stapley¹ Summary Compensation Table Total for Bonnie Anderson¹ Compensation Actually Paid to Marc Stapley 1,2,3 ($) Compensation Actually Paid to Bonnie Anderson 1,2,3 ($) Average Summary Compensation Table Total for Non-PEO NEOs 1 ($) Average Compensation Actually Paid to Non-PEO NEOs 1,2,3 ($) Value of Initial Fixed $100 Investment based on: 4 Net Income ($ millions) Total Revenue TSR ($) Peer Group TSR ($) (a) (b) (b) (c) (c) (d) (e) (f) (g) (h) (i) 2022 4,935,422 — 1,622,674 — 3,725,476 1,450,011 84.99 113.65 (36.6) 296.5 2021 5,741,940 4,518,093 5,700,065 2,876,781 2,235,504 (434,017) 147.56 126.45 (75.6) 219.5 2020 — 4,571,345 — 15,466,734 2,200,189 5,837,075 175.29 126.42 (34.9) 117.5</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Total 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Bonnie Anderson was our PEO until June 2021. Marc Stapley was our PEO from June 2021 to present. The individuals comprising the Non-PEO NEOs for each year presented are listed below. 2020 2021 2022 Keith Kennedy Keith Kennedy Giulia Kennedy Giulia Kennedy Giulia Kennedy Rebecca Chambers John Hanna James Erlinger III Tina Nova James Erlinger III Beverly Jane Alley Annie McGuire Rebecca Chamber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Marc Stapley ($) Exclusion of Stock Awards and Option Awards for Marc Stapley ($) Inclusion of Equity Values for Marc Stapley ($) Compensation Actually Paid to Marc Stapley ($) 2022 4,935,422 (3,682,422) 369,674 1,622,674 2021 5,741,940 (5,091,440) 5,049,565 5,700,065 Year Summary Compensation Table Total for Bonnie Anderson ($) Exclusion of Stock Awards and Option Awards for Bonnie Anderson ($) Inclusion of Equity Values for Bonnie Anderson ($) Compensation Actually Paid to Bonnie Anderson ($) 2021 4,518,093 (3,312,593) 1,671,281 2,876,781 2020 4,571,345 (3,319,345) 14,214,734 15,466,734 Year Average Summary Compensation Table Total for Non-PEO NEOs ($) Average Exclusion of Stock Awards and Option Awards for Non-PEO NEOs ($) Average Inclusion of Equity Values for Non-PEO NEOs ($) Average Compensation Actually Paid to Non-PEO NEOs ($) 2022 3,725,476 (2,869,079) 593,614 1,450,011 2021 2,235,504 (1,783,283) (886,237) (434,017) 2020 2,200,189 (1,530,600) 5,167,485 5,837,075 The amounts in the Inclusion of Equity Values in the tables above are derived from the amounts set forth in the following tables: Year Year-End Fair Value of Equity Awards Granted During Year That Remained Unvested as of Last Day of Year for Marc Stapley ($) Change in Fair Value from Last Day of Prior Year to Last Day of Year of Unvested Equity Awards for Marc Stapley ($) Vesting-Date Fair Value of Equity Awards Granted During Year that Vested During Year for Marc Stapley ($) Change in Fair Value from Last Day of Prior Year to Vesting Date of Unvested Equity Awards that Vested During Year for Marc Stapley ($) Fair Value at Last Day of Prior Year of Equity Awards Forfeited During Year for Marc Stapley ($) Value of Dividends or Other Earnings Paid on Equity Awards Not Otherwise Included for Marc Stapley ($) Total - Inclusion of Equity Values for Marc Stapley ($) 2022 2,787,260 (1,356,025) — (1,061,561) — — 369,674 2021 5,049,565 — — — — — 5,049,565 Year Year-End Fair Value of Equity Awards Granted During Year That Remained Unvested as of Last Day of Year for Bonnie Anderson ($) Change in Fair Value from Last Day of Prior Year to Last Day of Year of Unvested Equity Awards for Bonnie Anderson ($) Vesting-Date Fair Value of Equity Awards Granted During Year that Vested During Year for Bonnie Anderson ($) Change in Fair Value from Last Day of Prior Year to Vesting Date of Unvested Equity Awards that Vested During Year for Bonnie Anderson ($) Fair Value at Last Day of Prior Year of Equity Awards Forfeited During Year for Bonnie Anderson ($) Value of Dividends or Other Earnings Paid on Equity Awards Not Otherwise Included for Bonnie Anderson ($) Total - Inclusion of Equity Values for Bonnie Anderson ($) 2021 1,596,229 (1,383,966) — 1,459,018 — — 1,671,281 2020 8,016,613 6,118,439 — 79,682 — — 14,214,734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1,618,867 (208,991) — (485,287) (330,975) — 593,614 2021 911,561 (122,234) — 201,918 (1,877,482) — (886,237) 2020 3,385,743 1,733,077 — 48,665 — — 5,167,485</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725476</v>
      </c>
      <c r="E9" s="5" t="n">
        <v>2235504</v>
      </c>
      <c r="F9" s="5" t="n">
        <v>2200189</v>
      </c>
    </row>
    <row r="10">
      <c r="A10" s="4" t="inlineStr">
        <is>
          <t>Non-PEO NEO Average Compensation Actually Paid Amount</t>
        </is>
      </c>
      <c r="B10" s="4" t="inlineStr">
        <is>
          <t xml:space="preserve"> </t>
        </is>
      </c>
      <c r="C10" s="4" t="inlineStr">
        <is>
          <t xml:space="preserve"> </t>
        </is>
      </c>
      <c r="D10" s="5" t="n">
        <v>1450011</v>
      </c>
      <c r="E10" s="6" t="n">
        <v>-434017</v>
      </c>
      <c r="F10" s="6" t="n">
        <v>5837075</v>
      </c>
    </row>
    <row r="11">
      <c r="A11" s="4" t="inlineStr">
        <is>
          <t>Adjustment to Non-PEO NEO Compensation Footnote [Text Block]</t>
        </is>
      </c>
      <c r="B11" s="4" t="inlineStr">
        <is>
          <t xml:space="preserve"> </t>
        </is>
      </c>
      <c r="C11" s="4" t="inlineStr">
        <is>
          <t xml:space="preserve"> </t>
        </is>
      </c>
      <c r="D11" s="4" t="inlineStr">
        <is>
          <t>Compensation Actually Paid reflects the exclusions and inclusions of certain amounts for the PEOs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Marc Stapley ($) Exclusion of Stock Awards and Option Awards for Marc Stapley ($) Inclusion of Equity Values for Marc Stapley ($) Compensation Actually Paid to Marc Stapley ($) 2022 4,935,422 (3,682,422) 369,674 1,622,674 2021 5,741,940 (5,091,440) 5,049,565 5,700,065 Year Summary Compensation Table Total for Bonnie Anderson ($) Exclusion of Stock Awards and Option Awards for Bonnie Anderson ($) Inclusion of Equity Values for Bonnie Anderson ($) Compensation Actually Paid to Bonnie Anderson ($) 2021 4,518,093 (3,312,593) 1,671,281 2,876,781 2020 4,571,345 (3,319,345) 14,214,734 15,466,734 Year Average Summary Compensation Table Total for Non-PEO NEOs ($) Average Exclusion of Stock Awards and Option Awards for Non-PEO NEOs ($) Average Inclusion of Equity Values for Non-PEO NEOs ($) Average Compensation Actually Paid to Non-PEO NEOs ($) 2022 3,725,476 (2,869,079) 593,614 1,450,011 2021 2,235,504 (1,783,283) (886,237) (434,017) 2020 2,200,189 (1,530,600) 5,167,485 5,837,075 The amounts in the Inclusion of Equity Values in the tables above are derived from the amounts set forth in the following tables: Year Year-End Fair Value of Equity Awards Granted During Year That Remained Unvested as of Last Day of Year for Marc Stapley ($) Change in Fair Value from Last Day of Prior Year to Last Day of Year of Unvested Equity Awards for Marc Stapley ($) Vesting-Date Fair Value of Equity Awards Granted During Year that Vested During Year for Marc Stapley ($) Change in Fair Value from Last Day of Prior Year to Vesting Date of Unvested Equity Awards that Vested During Year for Marc Stapley ($) Fair Value at Last Day of Prior Year of Equity Awards Forfeited During Year for Marc Stapley ($) Value of Dividends or Other Earnings Paid on Equity Awards Not Otherwise Included for Marc Stapley ($) Total - Inclusion of Equity Values for Marc Stapley ($) 2022 2,787,260 (1,356,025) — (1,061,561) — — 369,674 2021 5,049,565 — — — — — 5,049,565 Year Year-End Fair Value of Equity Awards Granted During Year That Remained Unvested as of Last Day of Year for Bonnie Anderson ($) Change in Fair Value from Last Day of Prior Year to Last Day of Year of Unvested Equity Awards for Bonnie Anderson ($) Vesting-Date Fair Value of Equity Awards Granted During Year that Vested During Year for Bonnie Anderson ($) Change in Fair Value from Last Day of Prior Year to Vesting Date of Unvested Equity Awards that Vested During Year for Bonnie Anderson ($) Fair Value at Last Day of Prior Year of Equity Awards Forfeited During Year for Bonnie Anderson ($) Value of Dividends or Other Earnings Paid on Equity Awards Not Otherwise Included for Bonnie Anderson ($) Total - Inclusion of Equity Values for Bonnie Anderson ($) 2021 1,596,229 (1,383,966) — 1,459,018 — — 1,671,281 2020 8,016,613 6,118,439 — 79,682 — — 14,214,734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1,618,867 (208,991) — (485,287) (330,975) — 593,614 2021 911,561 (122,234) — 201,918 (1,877,482) — (886,237) 2020 3,385,743 1,733,077 — 48,665 — — 5,167,485</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otal Revenue Ending Cash Balance Gross Margin on Testing Revenue</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84.98999999999999</v>
      </c>
      <c r="E17" s="8" t="n">
        <v>147.56</v>
      </c>
      <c r="F17" s="8" t="n">
        <v>175.29</v>
      </c>
    </row>
    <row r="18">
      <c r="A18" s="4" t="inlineStr">
        <is>
          <t>Peer Group Total Shareholder Return Amount</t>
        </is>
      </c>
      <c r="B18" s="4" t="inlineStr">
        <is>
          <t xml:space="preserve"> </t>
        </is>
      </c>
      <c r="C18" s="4" t="inlineStr">
        <is>
          <t xml:space="preserve"> </t>
        </is>
      </c>
      <c r="D18" s="8" t="n">
        <v>113.65</v>
      </c>
      <c r="E18" s="8" t="n">
        <v>126.45</v>
      </c>
      <c r="F18" s="8" t="n">
        <v>126.42</v>
      </c>
    </row>
    <row r="19">
      <c r="A19" s="4" t="inlineStr">
        <is>
          <t>Net Income (Loss)</t>
        </is>
      </c>
      <c r="B19" s="4" t="inlineStr">
        <is>
          <t xml:space="preserve"> </t>
        </is>
      </c>
      <c r="C19" s="4" t="inlineStr">
        <is>
          <t xml:space="preserve"> </t>
        </is>
      </c>
      <c r="D19" s="5" t="n">
        <v>-36600000</v>
      </c>
      <c r="E19" s="5" t="n">
        <v>-75600000</v>
      </c>
      <c r="F19" s="5" t="n">
        <v>-34900000</v>
      </c>
    </row>
    <row r="20">
      <c r="A20" s="4" t="inlineStr">
        <is>
          <t>Company Selected Measure Amount</t>
        </is>
      </c>
      <c r="B20" s="4" t="inlineStr">
        <is>
          <t xml:space="preserve"> </t>
        </is>
      </c>
      <c r="C20" s="4" t="inlineStr">
        <is>
          <t xml:space="preserve"> </t>
        </is>
      </c>
      <c r="D20" s="6" t="n">
        <v>296500000</v>
      </c>
      <c r="E20" s="6" t="n">
        <v>219500000</v>
      </c>
      <c r="F20" s="6" t="n">
        <v>117500000</v>
      </c>
    </row>
    <row r="21">
      <c r="A21" s="4" t="inlineStr">
        <is>
          <t>PEO Name</t>
        </is>
      </c>
      <c r="B21" s="4" t="inlineStr">
        <is>
          <t>Bonnie Anderson</t>
        </is>
      </c>
      <c r="C21" s="4" t="inlineStr">
        <is>
          <t>Marc Stapley</t>
        </is>
      </c>
      <c r="D21" s="4" t="inlineStr">
        <is>
          <t>Marc Stapley</t>
        </is>
      </c>
      <c r="E21" s="4" t="inlineStr">
        <is>
          <t xml:space="preserve"> </t>
        </is>
      </c>
      <c r="F21" s="4" t="inlineStr">
        <is>
          <t>Bonnie Anderson</t>
        </is>
      </c>
    </row>
    <row r="22">
      <c r="A22" s="4" t="inlineStr">
        <is>
          <t>Additional 402(v) Disclosure [Text Block]</t>
        </is>
      </c>
      <c r="B22" s="4" t="inlineStr">
        <is>
          <t xml:space="preserve"> </t>
        </is>
      </c>
      <c r="C22" s="4" t="inlineStr">
        <is>
          <t xml:space="preserve"> </t>
        </is>
      </c>
      <c r="D22"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We determined Total Revenue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Total Revenu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Ending Cash Balance</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Gross Margin on Testing Revenue</t>
        </is>
      </c>
      <c r="E31" s="4" t="inlineStr">
        <is>
          <t xml:space="preserve"> </t>
        </is>
      </c>
      <c r="F31" s="4" t="inlineStr">
        <is>
          <t xml:space="preserve"> </t>
        </is>
      </c>
    </row>
    <row r="32">
      <c r="A32" s="4" t="inlineStr">
        <is>
          <t>Staple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4935422</v>
      </c>
      <c r="E34" s="5" t="n">
        <v>5741940</v>
      </c>
      <c r="F34" s="4" t="inlineStr">
        <is>
          <t xml:space="preserve"> </t>
        </is>
      </c>
    </row>
    <row r="35">
      <c r="A35" s="4" t="inlineStr">
        <is>
          <t>PEO Actually Paid Compensation Amount</t>
        </is>
      </c>
      <c r="B35" s="4" t="inlineStr">
        <is>
          <t xml:space="preserve"> </t>
        </is>
      </c>
      <c r="C35" s="4" t="inlineStr">
        <is>
          <t xml:space="preserve"> </t>
        </is>
      </c>
      <c r="D35" s="6" t="n">
        <v>1622674</v>
      </c>
      <c r="E35" s="6" t="n">
        <v>5700065</v>
      </c>
      <c r="F35" s="4" t="inlineStr">
        <is>
          <t xml:space="preserve"> </t>
        </is>
      </c>
    </row>
    <row r="36">
      <c r="A36" s="4" t="inlineStr">
        <is>
          <t>Anders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4" t="inlineStr">
        <is>
          <t xml:space="preserve"> </t>
        </is>
      </c>
      <c r="E38" s="6" t="n">
        <v>4518093</v>
      </c>
      <c r="F38" s="5" t="n">
        <v>4571345</v>
      </c>
    </row>
    <row r="39">
      <c r="A39" s="4" t="inlineStr">
        <is>
          <t>PEO Actually Paid Compensation Amount</t>
        </is>
      </c>
      <c r="B39" s="4" t="inlineStr">
        <is>
          <t xml:space="preserve"> </t>
        </is>
      </c>
      <c r="C39" s="4" t="inlineStr">
        <is>
          <t xml:space="preserve"> </t>
        </is>
      </c>
      <c r="D39" s="4" t="inlineStr">
        <is>
          <t xml:space="preserve"> </t>
        </is>
      </c>
      <c r="E39" s="6" t="n">
        <v>2876781</v>
      </c>
      <c r="F39" s="6" t="n">
        <v>15466734</v>
      </c>
    </row>
    <row r="40">
      <c r="A40" s="4" t="inlineStr">
        <is>
          <t>PEO [Member] | Stapley [Member] | Equity Awards Reported Val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3682422</v>
      </c>
      <c r="E42" s="6" t="n">
        <v>-5091440</v>
      </c>
      <c r="F42" s="4" t="inlineStr">
        <is>
          <t xml:space="preserve"> </t>
        </is>
      </c>
    </row>
    <row r="43">
      <c r="A43" s="4" t="inlineStr">
        <is>
          <t>PEO [Member] | Stapley [Member] | Equity Award Adjust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369674</v>
      </c>
      <c r="E45" s="6" t="n">
        <v>5049565</v>
      </c>
      <c r="F45" s="4" t="inlineStr">
        <is>
          <t xml:space="preserve"> </t>
        </is>
      </c>
    </row>
    <row r="46">
      <c r="A46" s="4" t="inlineStr">
        <is>
          <t>PEO [Member] | Stapley [Member] | Equity Awards Granted During the Year, Unves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 Equity Awards</t>
        </is>
      </c>
      <c r="B48" s="4" t="inlineStr">
        <is>
          <t xml:space="preserve"> </t>
        </is>
      </c>
      <c r="C48" s="4" t="inlineStr">
        <is>
          <t xml:space="preserve"> </t>
        </is>
      </c>
      <c r="D48" s="6" t="n">
        <v>2787260</v>
      </c>
      <c r="E48" s="6" t="n">
        <v>5049565</v>
      </c>
      <c r="F48" s="4" t="inlineStr">
        <is>
          <t xml:space="preserve"> </t>
        </is>
      </c>
    </row>
    <row r="49">
      <c r="A49" s="4" t="inlineStr">
        <is>
          <t>PEO [Member] | Stapley [Member] | Equity Awards Granted in Prior Years, Un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 Equity Awards</t>
        </is>
      </c>
      <c r="B51" s="4" t="inlineStr">
        <is>
          <t xml:space="preserve"> </t>
        </is>
      </c>
      <c r="C51" s="4" t="inlineStr">
        <is>
          <t xml:space="preserve"> </t>
        </is>
      </c>
      <c r="D51" s="6" t="n">
        <v>-1356025</v>
      </c>
      <c r="E51" s="6" t="n">
        <v>0</v>
      </c>
      <c r="F51" s="4" t="inlineStr">
        <is>
          <t xml:space="preserve"> </t>
        </is>
      </c>
    </row>
    <row r="52">
      <c r="A52" s="4" t="inlineStr">
        <is>
          <t>PEO [Member] | Stapley [Member] | Equity Awards Granted During the Year,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 Equity Awards</t>
        </is>
      </c>
      <c r="B54" s="4" t="inlineStr">
        <is>
          <t xml:space="preserve"> </t>
        </is>
      </c>
      <c r="C54" s="4" t="inlineStr">
        <is>
          <t xml:space="preserve"> </t>
        </is>
      </c>
      <c r="D54" s="6" t="n">
        <v>0</v>
      </c>
      <c r="E54" s="6" t="n">
        <v>0</v>
      </c>
      <c r="F54" s="4" t="inlineStr">
        <is>
          <t xml:space="preserve"> </t>
        </is>
      </c>
    </row>
    <row r="55">
      <c r="A55" s="4" t="inlineStr">
        <is>
          <t>PEO [Member] | Stapley [Member] | Equity Awards Granted in Prior Years, 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 Equity Awards</t>
        </is>
      </c>
      <c r="B57" s="4" t="inlineStr">
        <is>
          <t xml:space="preserve"> </t>
        </is>
      </c>
      <c r="C57" s="4" t="inlineStr">
        <is>
          <t xml:space="preserve"> </t>
        </is>
      </c>
      <c r="D57" s="6" t="n">
        <v>-1061561</v>
      </c>
      <c r="E57" s="6" t="n">
        <v>0</v>
      </c>
      <c r="F57" s="4" t="inlineStr">
        <is>
          <t xml:space="preserve"> </t>
        </is>
      </c>
    </row>
    <row r="58">
      <c r="A58" s="4" t="inlineStr">
        <is>
          <t>PEO [Member] | Stapley [Member] | Equity Awards that Failed to Meet Vesting Conditio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 Equity Awards</t>
        </is>
      </c>
      <c r="B60" s="4" t="inlineStr">
        <is>
          <t xml:space="preserve"> </t>
        </is>
      </c>
      <c r="C60" s="4" t="inlineStr">
        <is>
          <t xml:space="preserve"> </t>
        </is>
      </c>
      <c r="D60" s="6" t="n">
        <v>0</v>
      </c>
      <c r="E60" s="6" t="n">
        <v>0</v>
      </c>
      <c r="F60" s="4" t="inlineStr">
        <is>
          <t xml:space="preserve"> </t>
        </is>
      </c>
    </row>
    <row r="61">
      <c r="A61" s="4" t="inlineStr">
        <is>
          <t>PEO [Member] | Stapley [Member] | Equity Awards, Value of Dividends and Other Earnings Paid Adjust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 Equity Awards</t>
        </is>
      </c>
      <c r="B63" s="4" t="inlineStr">
        <is>
          <t xml:space="preserve"> </t>
        </is>
      </c>
      <c r="C63" s="4" t="inlineStr">
        <is>
          <t xml:space="preserve"> </t>
        </is>
      </c>
      <c r="D63" s="6" t="n">
        <v>0</v>
      </c>
      <c r="E63" s="6" t="n">
        <v>0</v>
      </c>
      <c r="F63" s="4" t="inlineStr">
        <is>
          <t xml:space="preserve"> </t>
        </is>
      </c>
    </row>
    <row r="64">
      <c r="A64" s="4" t="inlineStr">
        <is>
          <t>PEO [Member] | Anderson [Member] | Equity Awards Reported Valu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3312593</v>
      </c>
      <c r="F66" s="6" t="n">
        <v>3319345</v>
      </c>
    </row>
    <row r="67">
      <c r="A67" s="4" t="inlineStr">
        <is>
          <t>PEO [Member] | Anderson [Member] | Equity Award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671281</v>
      </c>
      <c r="F69" s="6" t="n">
        <v>14214734</v>
      </c>
    </row>
    <row r="70">
      <c r="A70" s="4" t="inlineStr">
        <is>
          <t>PEO [Member] | Anderson [Member] | Equity Awards Granted During the Year,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 Equity Awards</t>
        </is>
      </c>
      <c r="B72" s="4" t="inlineStr">
        <is>
          <t xml:space="preserve"> </t>
        </is>
      </c>
      <c r="C72" s="4" t="inlineStr">
        <is>
          <t xml:space="preserve"> </t>
        </is>
      </c>
      <c r="D72" s="4" t="inlineStr">
        <is>
          <t xml:space="preserve"> </t>
        </is>
      </c>
      <c r="E72" s="6" t="n">
        <v>1596229</v>
      </c>
      <c r="F72" s="6" t="n">
        <v>8016613</v>
      </c>
    </row>
    <row r="73">
      <c r="A73" s="4" t="inlineStr">
        <is>
          <t>PEO [Member] | Anderson [Member] | Equity Awards Granted in Prior Years, Un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 Equity Awards</t>
        </is>
      </c>
      <c r="B75" s="4" t="inlineStr">
        <is>
          <t xml:space="preserve"> </t>
        </is>
      </c>
      <c r="C75" s="4" t="inlineStr">
        <is>
          <t xml:space="preserve"> </t>
        </is>
      </c>
      <c r="D75" s="4" t="inlineStr">
        <is>
          <t xml:space="preserve"> </t>
        </is>
      </c>
      <c r="E75" s="6" t="n">
        <v>-1383966</v>
      </c>
      <c r="F75" s="6" t="n">
        <v>6118439</v>
      </c>
    </row>
    <row r="76">
      <c r="A76" s="4" t="inlineStr">
        <is>
          <t>PEO [Member] | Anderson [Member] | Equity Awards Granted During the Year, Vest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 Equity Awards</t>
        </is>
      </c>
      <c r="B78" s="4" t="inlineStr">
        <is>
          <t xml:space="preserve"> </t>
        </is>
      </c>
      <c r="C78" s="4" t="inlineStr">
        <is>
          <t xml:space="preserve"> </t>
        </is>
      </c>
      <c r="D78" s="4" t="inlineStr">
        <is>
          <t xml:space="preserve"> </t>
        </is>
      </c>
      <c r="E78" s="6" t="n">
        <v>0</v>
      </c>
      <c r="F78" s="6" t="n">
        <v>0</v>
      </c>
    </row>
    <row r="79">
      <c r="A79" s="4" t="inlineStr">
        <is>
          <t>PEO [Member] | Anderson [Member] | Equity Awards Granted in Prior Years, Vest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 Equity Awards</t>
        </is>
      </c>
      <c r="B81" s="4" t="inlineStr">
        <is>
          <t xml:space="preserve"> </t>
        </is>
      </c>
      <c r="C81" s="4" t="inlineStr">
        <is>
          <t xml:space="preserve"> </t>
        </is>
      </c>
      <c r="D81" s="4" t="inlineStr">
        <is>
          <t xml:space="preserve"> </t>
        </is>
      </c>
      <c r="E81" s="6" t="n">
        <v>1459018</v>
      </c>
      <c r="F81" s="6" t="n">
        <v>79682</v>
      </c>
    </row>
    <row r="82">
      <c r="A82" s="4" t="inlineStr">
        <is>
          <t>PEO [Member] | Anderson [Member] | Equity Awards that Failed to Meet Vesting Conditio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 Equity Awards</t>
        </is>
      </c>
      <c r="B84" s="4" t="inlineStr">
        <is>
          <t xml:space="preserve"> </t>
        </is>
      </c>
      <c r="C84" s="4" t="inlineStr">
        <is>
          <t xml:space="preserve"> </t>
        </is>
      </c>
      <c r="D84" s="4" t="inlineStr">
        <is>
          <t xml:space="preserve"> </t>
        </is>
      </c>
      <c r="E84" s="6" t="n">
        <v>0</v>
      </c>
      <c r="F84" s="6" t="n">
        <v>0</v>
      </c>
    </row>
    <row r="85">
      <c r="A85" s="4" t="inlineStr">
        <is>
          <t>PEO [Member] | Anderson [Member] | Equity Awards, Value of Dividends and Other Earnings Paid Adjust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 Equity Awards</t>
        </is>
      </c>
      <c r="B87" s="4" t="inlineStr">
        <is>
          <t xml:space="preserve"> </t>
        </is>
      </c>
      <c r="C87" s="4" t="inlineStr">
        <is>
          <t xml:space="preserve"> </t>
        </is>
      </c>
      <c r="D87" s="4" t="inlineStr">
        <is>
          <t xml:space="preserve"> </t>
        </is>
      </c>
      <c r="E87" s="6" t="n">
        <v>0</v>
      </c>
      <c r="F87" s="6" t="n">
        <v>0</v>
      </c>
    </row>
    <row r="88">
      <c r="A88" s="4" t="inlineStr">
        <is>
          <t>Non-PEO NEO [Member] | Equity Awards Reported Valu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2869079</v>
      </c>
      <c r="E90" s="6" t="n">
        <v>-1783283</v>
      </c>
      <c r="F90" s="6" t="n">
        <v>-1530600</v>
      </c>
    </row>
    <row r="91">
      <c r="A91" s="4" t="inlineStr">
        <is>
          <t>Non-PEO NEO [Member] | Equity Award Adjust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593614</v>
      </c>
      <c r="E93" s="6" t="n">
        <v>-886237</v>
      </c>
      <c r="F93" s="6" t="n">
        <v>5167485</v>
      </c>
    </row>
    <row r="94">
      <c r="A94" s="4" t="inlineStr">
        <is>
          <t>Non-PEO NEO [Member] | Equity Awards Granted During the Year, Unveste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 Equity Awards</t>
        </is>
      </c>
      <c r="B96" s="4" t="inlineStr">
        <is>
          <t xml:space="preserve"> </t>
        </is>
      </c>
      <c r="C96" s="4" t="inlineStr">
        <is>
          <t xml:space="preserve"> </t>
        </is>
      </c>
      <c r="D96" s="6" t="n">
        <v>1618867</v>
      </c>
      <c r="E96" s="6" t="n">
        <v>911561</v>
      </c>
      <c r="F96" s="6" t="n">
        <v>3385743</v>
      </c>
    </row>
    <row r="97">
      <c r="A97" s="4" t="inlineStr">
        <is>
          <t>Non-PEO NEO [Member] | Equity Awards Granted in Prior Years, Unvested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 Equity Awards</t>
        </is>
      </c>
      <c r="B99" s="4" t="inlineStr">
        <is>
          <t xml:space="preserve"> </t>
        </is>
      </c>
      <c r="C99" s="4" t="inlineStr">
        <is>
          <t xml:space="preserve"> </t>
        </is>
      </c>
      <c r="D99" s="6" t="n">
        <v>-208991</v>
      </c>
      <c r="E99" s="6" t="n">
        <v>-122234</v>
      </c>
      <c r="F99" s="6" t="n">
        <v>1733077</v>
      </c>
    </row>
    <row r="100">
      <c r="A100" s="4" t="inlineStr">
        <is>
          <t>Non-PEO NEO [Member] | Equity Awards Granted During the Year, Veste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 Equity Awards</t>
        </is>
      </c>
      <c r="B102" s="4" t="inlineStr">
        <is>
          <t xml:space="preserve"> </t>
        </is>
      </c>
      <c r="C102" s="4" t="inlineStr">
        <is>
          <t xml:space="preserve"> </t>
        </is>
      </c>
      <c r="D102" s="6" t="n">
        <v>0</v>
      </c>
      <c r="E102" s="6" t="n">
        <v>0</v>
      </c>
      <c r="F102" s="6" t="n">
        <v>0</v>
      </c>
    </row>
    <row r="103">
      <c r="A103" s="4" t="inlineStr">
        <is>
          <t>Non-PEO NEO [Member] | Equity Awards Granted in Prior Years, Veste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 Equity Awards</t>
        </is>
      </c>
      <c r="B105" s="4" t="inlineStr">
        <is>
          <t xml:space="preserve"> </t>
        </is>
      </c>
      <c r="C105" s="4" t="inlineStr">
        <is>
          <t xml:space="preserve"> </t>
        </is>
      </c>
      <c r="D105" s="6" t="n">
        <v>-485287</v>
      </c>
      <c r="E105" s="6" t="n">
        <v>201918</v>
      </c>
      <c r="F105" s="6" t="n">
        <v>48665</v>
      </c>
    </row>
    <row r="106">
      <c r="A106" s="4" t="inlineStr">
        <is>
          <t>Non-PEO NEO [Member] | Equity Awards that Failed to Meet Vesting Conditio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 Equity Awards</t>
        </is>
      </c>
      <c r="B108" s="4" t="inlineStr">
        <is>
          <t xml:space="preserve"> </t>
        </is>
      </c>
      <c r="C108" s="4" t="inlineStr">
        <is>
          <t xml:space="preserve"> </t>
        </is>
      </c>
      <c r="D108" s="6" t="n">
        <v>-330975</v>
      </c>
      <c r="E108" s="6" t="n">
        <v>-1877482</v>
      </c>
      <c r="F108" s="6" t="n">
        <v>0</v>
      </c>
    </row>
    <row r="109">
      <c r="A109" s="4" t="inlineStr">
        <is>
          <t>Non-PEO NEO [Member] | Equity Awards, Value of Dividends and Other Earnings Paid Adjustmen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 Equity Awards</t>
        </is>
      </c>
      <c r="B111" s="4" t="inlineStr">
        <is>
          <t xml:space="preserve"> </t>
        </is>
      </c>
      <c r="C111" s="4" t="inlineStr">
        <is>
          <t xml:space="preserve"> </t>
        </is>
      </c>
      <c r="D111" s="5" t="n">
        <v>0</v>
      </c>
      <c r="E111" s="5" t="n">
        <v>0</v>
      </c>
      <c r="F111"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0:46Z</dcterms:created>
  <dcterms:modified xmlns:dcterms="http://purl.org/dc/terms/" xmlns:xsi="http://www.w3.org/2001/XMLSchema-instance" xsi:type="dcterms:W3CDTF">2023-04-17T20:30:46Z</dcterms:modified>
</cp:coreProperties>
</file>